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0354950</t>
        </is>
      </c>
    </row>
    <row r="4">
      <c r="A4" s="4" t="inlineStr">
        <is>
          <t>Registrant Name</t>
        </is>
      </c>
      <c r="B4" s="4" t="inlineStr">
        <is>
          <t>HOME DEPO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ug. 23,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476</v>
      </c>
    </row>
    <row r="8">
      <c r="A8" s="4" t="inlineStr">
        <is>
          <t>Offering Note</t>
        </is>
      </c>
      <c r="B8" s="4" t="inlineStr">
        <is>
          <t>(1)	An indeterminate principal amount of debt securities is being registered as may from time to time be offered hereunder at indeterminate prices.
(2)	In reliance on Rules 456(b) and 457(r) under the Securities Act of 1933, as amended, the registrant is deferring payment of the registration fees until such fees become payable in connection with specific offerings of such debt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50:30Z</dcterms:created>
  <dcterms:modified xmlns:dcterms="http://purl.org/dc/terms/" xmlns:xsi="http://www.w3.org/2001/XMLSchema-instance" xsi:type="dcterms:W3CDTF">2024-08-27T20:50:30Z</dcterms:modified>
</cp:coreProperties>
</file>